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Accrued Payroll - Non-relate" sheetId="10" state="visible" r:id="rId10"/>
    <sheet xmlns:r="http://schemas.openxmlformats.org/officeDocument/2006/relationships" name="5. Operating Lease" sheetId="11" state="visible" r:id="rId11"/>
    <sheet xmlns:r="http://schemas.openxmlformats.org/officeDocument/2006/relationships" name="6. Capital Stock" sheetId="12" state="visible" r:id="rId12"/>
    <sheet xmlns:r="http://schemas.openxmlformats.org/officeDocument/2006/relationships" name="2. Summary of Significant Acc_2" sheetId="13" state="visible" r:id="rId13"/>
    <sheet xmlns:r="http://schemas.openxmlformats.org/officeDocument/2006/relationships" name="3. Related Party Transactions (" sheetId="14" state="visible" r:id="rId14"/>
    <sheet xmlns:r="http://schemas.openxmlformats.org/officeDocument/2006/relationships" name="5. Operating Lease (Tables)" sheetId="15" state="visible" r:id="rId15"/>
    <sheet xmlns:r="http://schemas.openxmlformats.org/officeDocument/2006/relationships" name="2. Summary of Significant Acc_3" sheetId="16" state="visible" r:id="rId16"/>
    <sheet xmlns:r="http://schemas.openxmlformats.org/officeDocument/2006/relationships" name="3. Related Party Transactions_2" sheetId="17" state="visible" r:id="rId17"/>
    <sheet xmlns:r="http://schemas.openxmlformats.org/officeDocument/2006/relationships" name="3. Related Party Transactions_3" sheetId="18" state="visible" r:id="rId18"/>
    <sheet xmlns:r="http://schemas.openxmlformats.org/officeDocument/2006/relationships" name="4. Accrued Payroll - Non-rela_2" sheetId="19" state="visible" r:id="rId19"/>
    <sheet xmlns:r="http://schemas.openxmlformats.org/officeDocument/2006/relationships" name="5. Operating Lease (Details - L" sheetId="20" state="visible" r:id="rId20"/>
    <sheet xmlns:r="http://schemas.openxmlformats.org/officeDocument/2006/relationships" name="5. Operating Lease (Details - F" sheetId="21" state="visible" r:id="rId21"/>
    <sheet xmlns:r="http://schemas.openxmlformats.org/officeDocument/2006/relationships" name="5. Operating Lease (Details - N" sheetId="22" state="visible" r:id="rId22"/>
    <sheet xmlns:r="http://schemas.openxmlformats.org/officeDocument/2006/relationships" name="6. Capital Stock (Details Narra" sheetId="23" state="visible" r:id="rId23"/>
  </sheets>
  <definedNames/>
  <calcPr calcId="124519" fullCalcOnLoad="1"/>
</workbook>
</file>

<file path=xl/sharedStrings.xml><?xml version="1.0" encoding="utf-8"?>
<sst xmlns="http://schemas.openxmlformats.org/spreadsheetml/2006/main" uniqueCount="211">
  <si>
    <t>Document and Entity Information - shares</t>
  </si>
  <si>
    <t>3 Months Ended</t>
  </si>
  <si>
    <t>May 31, 2019</t>
  </si>
  <si>
    <t>Jul. 22, 2019</t>
  </si>
  <si>
    <t>Document And Entity Information</t>
  </si>
  <si>
    <t>Entity Registrant Name</t>
  </si>
  <si>
    <t>US-China Biomedical Technology, Inc.</t>
  </si>
  <si>
    <t>Entity Central Index Key</t>
  </si>
  <si>
    <t>0001516079</t>
  </si>
  <si>
    <t>Document Type</t>
  </si>
  <si>
    <t>10-Q</t>
  </si>
  <si>
    <t>Document Period End Date</t>
  </si>
  <si>
    <t>May 31,
		2019</t>
  </si>
  <si>
    <t>Amendment Flag</t>
  </si>
  <si>
    <t>false</t>
  </si>
  <si>
    <t>Current Fiscal Year End Date</t>
  </si>
  <si>
    <t>--02-28</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merging Growth Company</t>
  </si>
  <si>
    <t>Entity Ex Transition Period</t>
  </si>
  <si>
    <t>Entity Shell company</t>
  </si>
  <si>
    <t>Entity Interactive Data Current</t>
  </si>
  <si>
    <t>Entity Incorporation State Country Name</t>
  </si>
  <si>
    <t>NV</t>
  </si>
  <si>
    <t>Entity File Number</t>
  </si>
  <si>
    <t>000-54440</t>
  </si>
  <si>
    <t>Condensed Balance Sheets (unaudited) - USD ($)</t>
  </si>
  <si>
    <t>Feb. 28, 2019</t>
  </si>
  <si>
    <t>Current Assets:</t>
  </si>
  <si>
    <t>Cash</t>
  </si>
  <si>
    <t>Prepaid expenses</t>
  </si>
  <si>
    <t>Total current assets</t>
  </si>
  <si>
    <t>Operating lease right-of-use - non-current</t>
  </si>
  <si>
    <t>Deposit</t>
  </si>
  <si>
    <t>TOTAL ASSETS</t>
  </si>
  <si>
    <t>Current liabilities:</t>
  </si>
  <si>
    <t>Accounts payable</t>
  </si>
  <si>
    <t>Due to related party</t>
  </si>
  <si>
    <t>Accrued payroll - non-related parties</t>
  </si>
  <si>
    <t>Accrued payroll - related parties</t>
  </si>
  <si>
    <t>Deferred Rent</t>
  </si>
  <si>
    <t>Operating lease liability - current</t>
  </si>
  <si>
    <t>Total current liabilities</t>
  </si>
  <si>
    <t>Operating lease liability - non-current</t>
  </si>
  <si>
    <t>TOTAL LIABILITIES</t>
  </si>
  <si>
    <t>Commitments and contingencies</t>
  </si>
  <si>
    <t xml:space="preserve"> </t>
  </si>
  <si>
    <t>Stockholders' equity:</t>
  </si>
  <si>
    <t>Preferred stock, $0.001 par value, 10,000,000 shares authorized; none issued and outstanding at May 31, 2019 and February 28, 2019, respectively</t>
  </si>
  <si>
    <t>Common stock, $0.001 par value, 190,000,000 shares authorized; 19,800,646 and 15,510,646 shares issued and outstanding at May 31, 2019 and February 28, 2019, respectively</t>
  </si>
  <si>
    <t>Additional paid-in capital</t>
  </si>
  <si>
    <t>Accumulated deficit</t>
  </si>
  <si>
    <t>Total stockholders' equity</t>
  </si>
  <si>
    <t>TOTAL LIABILITIES AND STOCKHOLDERS' EQUITY</t>
  </si>
  <si>
    <t>Condensed Balance Sheets (Parenthetical) (unaudited)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y 31, 2018</t>
  </si>
  <si>
    <t>Operating expenses:</t>
  </si>
  <si>
    <t>General and administrative expense</t>
  </si>
  <si>
    <t>Operating loss</t>
  </si>
  <si>
    <t>Other (expense) income:</t>
  </si>
  <si>
    <t>Interest expense - related party</t>
  </si>
  <si>
    <t>Loss on settlement of debt</t>
  </si>
  <si>
    <t>Total other (expense) income</t>
  </si>
  <si>
    <t>Loss before provision for income taxes</t>
  </si>
  <si>
    <t>Provision for income taxes</t>
  </si>
  <si>
    <t>Net loss</t>
  </si>
  <si>
    <t>Weighted average shares basic and diluted</t>
  </si>
  <si>
    <t>Weighted average basic and diluted loss per common share</t>
  </si>
  <si>
    <t>Condensed Statements of Stockholders' Equity/ (Deficit) (unaudited) - USD ($)</t>
  </si>
  <si>
    <t>Common Stock</t>
  </si>
  <si>
    <t>Additional Paid-In Capital</t>
  </si>
  <si>
    <t>Accumulated Deficit</t>
  </si>
  <si>
    <t>Total</t>
  </si>
  <si>
    <t>Beginning balance, shares at Feb. 28, 2018</t>
  </si>
  <si>
    <t>Beginning balance, value at Feb. 28, 2018</t>
  </si>
  <si>
    <t>Common stock issued in connection with stock purchase agreement with related party, shares</t>
  </si>
  <si>
    <t>Common stock issued in connection with stock purchase agreement with related party, value</t>
  </si>
  <si>
    <t>Loss on conversion of related party debt</t>
  </si>
  <si>
    <t>Rounding</t>
  </si>
  <si>
    <t>Ending balance, shares (unaudited) at May. 31, 2018</t>
  </si>
  <si>
    <t>Ending balance, value (unaudited) at May. 31, 2018</t>
  </si>
  <si>
    <t>Beginning balance, shares at Feb. 28, 2019</t>
  </si>
  <si>
    <t>Beginning balance, value at Feb. 28, 2019</t>
  </si>
  <si>
    <t>Ending balance, shares (unaudited) at May. 31, 2019</t>
  </si>
  <si>
    <t>Ending balance, value (unaudited) at May. 31, 2019</t>
  </si>
  <si>
    <t>Condensed Statements of Cash Flows (unaudited) - USD ($)</t>
  </si>
  <si>
    <t>Cash flows from operating activities:</t>
  </si>
  <si>
    <t>Adjustments to reconcile net loss to net cash used in operating activities:</t>
  </si>
  <si>
    <t>Non-cash portion of rent expense</t>
  </si>
  <si>
    <t>Interest expense settled by issuance of common stock</t>
  </si>
  <si>
    <t>Changes in operating assets and liabilities:</t>
  </si>
  <si>
    <t>Accrued liabilities</t>
  </si>
  <si>
    <t>Net cash used in operating activities</t>
  </si>
  <si>
    <t>Cash flows from financing activities:</t>
  </si>
  <si>
    <t>Net proceeds from sale of common stock</t>
  </si>
  <si>
    <t>Proceeds from related party note payable</t>
  </si>
  <si>
    <t>Payments of notes payable</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1. Organization and Business</t>
  </si>
  <si>
    <t>Accounting Policies [Abstract]</t>
  </si>
  <si>
    <t>Organization and Business</t>
  </si>
  <si>
    <t>1. Organization and Business History and Organization We were incorporated
on December 20, 2010 in the State of Nevada as Accend Media. On May 23, 2012 we consummated a merger (the “Merger”)
with Cloud Star Corporation, a Nevada corporation, and we changed our name to Cloud Star Corporation (“Cloud Star”).
The Merger was accounted for as a reverse acquisition with Cloud Star being treated as the acquirer for accounting purposes. On May 28, 2013,
we changed our corporate name from Cloud Star Corporation to Cloud Security Corporation. On December 8, 2014,
we entered into a Stock Purchase Agreement (the “Goldenrise Agreement”) with Goldenrise Development, Inc. (“Goldenrise”).
Under the Goldenrise Agreement, we sold 12,000,000 shares of our common stock to Goldenrise for $180,000 which equated to approximately
92% of our outstanding shares. This transaction effectuated a change in control of our Company. On June 28, 2017, Goldenrise
and our Company entered into a Stock Purchase Agreement (the “Dunn Agreement”) with Michael R. Dunn, our then sole
officer and director (“Dunn”). Pursuant to Dunn Agreement, Goldenrise agreed to sell 12,000,000 shares of our common
stock to Dunn representing approximately 92% of our outstanding shares. In consideration for these shares, Dunn agreed to pay Goldenrise
a total of $400,000 as follows: (i) $180,000 on or before July 15, 2017 (extended to July 28, 2017), (ii) $180,000 withheld as
an offset to monies owed by Goldenrise to Dunn; and (iii) $40,000 withheld and applied towards invoices related to the audit and
legal fees associated with the reporting requirements of our Company through the date of Closing. Concurrently, on June
28, 2017, Dunn entered into a Stock Purchase Agreement (the “SPA”) with China
Israel Biotechnology Co. Ltd. (“China-Israel”) and Central Bio-MD Technology Co. Ltd. The Closing for both
the Dunn Agreement and the SPA occurred on July 28, 2017. The Dunn Agreement and the SPA resulted in a change in control of our
Company. On December 29, 2017,
our Board of Directors approved an agreement and plan to merge with our wholly-owned subsidiary, US-China Biomedical Technology,
Inc., a Nevada corporation, to effectuate a name change from Cloud Security Corporation to US-China Biomedical Technology, Inc.
(“US-China”). US-China was formed solely for the purpose of this name change and our Company was the surviving entity
following the merger. On February 8, 2018, the Financial Industry Regulatory Authority
(“FINRA”) announced the effectiveness of a change in our Company’s name to “US-China Biomedical Technology,
Inc.” and new trading symbol “UCBB” which became effective on the opening of trading as of February 9, 2018. Business We are an early stage
biomedical technology and services company. Our immediate business focus is directed at the marketing and sales in the United States
of unique products and technology developed by BSP Medical Ltd. (“BSP”), an affiliate company headquartered in Israel.
BSP is a biomedical technology company revolutionizing non-invasive diagnosis of cardiac diseases. BSP
offers a range of electrocardiogram (“ECG”) products based on the HyperQ™ technology. These include complete
systems for routine clinical use, research-oriented systems, and original equipment manufacturer (“OEM”) products.
Research systems facilitate data analysis by exporting all test parameters and measurements in a configurable format via a web
based user-friendly interface. We have begun identifying qualified physicians and additions to our management team to begin
initiation of operations in the US in order to begin sales and marketing of the BSP products in the US market. In addition, we
are in the process of developing a joint venture with BSP whereby we will market and sell certain of their products. The joint
venture is to be voted on by stockholders of BSP at a special meeting to be held at the end of July 2019. One BSP product of
interest is the HyperQ Analyzer Stress, a unique software module designed to analyze Stress Test ECG based on the detection of
changes in the high frequency component of the QRS segment. HyperQ can be integrated in any ECG stress systems. Another product is
the HyperQ Analyzer Rest which is an innovative software module for early detection of acute coronary artery disease on any ECG
rest systems. It provides a new perspective to the clinical staff, in particular diagnosis of Non-ST Elevation MI (NSTEMI) and
Unstable Angina (UA). A secondary aspect
of our plan is the integration and development of synergistic relationships with high profiled doctors and hospitals that will
act as a bridge for connecting patients and bio-technology advances in China with our Company’s network of US based doctors
and hospitals. We intend to develop a scalable biomedical bridge for the US and China markets. We will provide services for moving
patients from China to the US with an emphasis on the following demographics:
(i) cancer patient referrals that are in non-critical, non-life-threatening positions,
(ii) pre-screening and genetic testing for family members of cancer patients,
(iii) patients suffering from Diabetes, and
(iv) general medical services including preventative care and physicals. We also intend to develop
working relationships with key medical innovators for possible joint ventures related to medical device manufacturing in China,
including working towards obtaining China Food &amp; Drug Administration (“CFDA”) approval for medical device sales
to government owned hospitals. As of the date of this report, we have begun identifying qualified physicians and additions to our
management team to begin initiation of operations in the US. The business plan is currently in the development phase.</t>
  </si>
  <si>
    <t>2. Summary of Significant Accounting Policies</t>
  </si>
  <si>
    <t>Summary of Significant Accounting Policies</t>
  </si>
  <si>
    <t>2. Summary of Significant Accounting Policies 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February 28, 2019 filed on June 12, 2019. The results
of operations for the three months ended May 31, 2019,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in excess of $3.0 million as of May 31, 2019.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 Adoption of New Lease Accounting Standard On March 1,
2019, we adopted ASU 2016-02, Leases Topic 842 In July 2018, the FASB
issued ASU 2018-11, Lease (Topic 842) Targeted Improvements Our one lease consists of a facility lease
which is classified as an operating lease. We recognize a lease liability
to make contractual payments under our lease and a corresponding right-of-use asset, representing our right to use the underlying
asset for the lease term. The lease liability is initially measured at the present value of the lease payments over the lease term
using the collateralized incremental borrowing rate since the implicit rate is unknown. There are no ptions to extend or terminate
our lease.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We monitor any long-lived assets for indicators of impairment.
As our leased right-of-use asset relates to a facility lease, early abandonment of all or part of facility as part of a restructuring
plan is typically an indicator of impairment. If impairment indicators are present, we test whether the carrying amount of the
leased right-of-use asset is recoverable including consideration of sublease income, if any, and if not recoverable, measure impairment
loss for the right-of-use asset or asset group. Impairment charges on leased right-of-use assets, if any arise, will be included
in restructuring charges in the statement of operations. New Accounting Pronouncements We have reviewed all
recently issued accounting pronouncements and determined that these were either disclosed in our most recently filed Form 10-K
or are not believed by us to have a material impact on our present or future financial statements, based on our current operations.</t>
  </si>
  <si>
    <t>3. Related Party Transactions</t>
  </si>
  <si>
    <t>Related Party Transactions [Abstract]</t>
  </si>
  <si>
    <t>Related Party Transactions</t>
  </si>
  <si>
    <t>3 Related Party Transactions Stock Purchase and Loan Agreements On May 8, 2018, we
completed a subscription agreement for the sale of 2,000,000 shares of our common stock to our largest stockholder for $800,000.
$230,195 of the purchase price was applied to the settlement of related party notes payable and accrued interest and the remaining
$569,805 was paid in cash. During the year ended February 28, 2019, we recorded a loss on settlement of debt of $184,156 on the
accompanying condensed statement of operations based on the excess in fair market value of the shares issued in connection with
this transaction. On April 16, 2019,
we borrowed $50,000 from our largest stockholder, China-Israel Biological Technology, Co. Ltd. (“CIB”) pursuant to
a Note with an annual interest rate of 10% and having a maturity date of October 16, 2019 (the “April 2019 Note”).
The April 2019 Note was repaid as part of the funding of the May 24, 2019 Subscription Agreement, as discussed below. On May 24, 2019, we
entered into a Subscription Agreement with CIB pursuant to which we sold 4,290,000 units. Each single Unit consists of one (1)
share of our common stock and two and one half (2.5) warrants (collectively the “Units”). The warrants are exercisable
for 18 months at $0.05 per share. The aggregate purchase price for the Units is USD $214,500 (the “Purchase Price”)
or USD $0.05 per share. The Purchase Price was paid as follows: (i) $50,507 applied in extinguishment of the principal and accrued
interest underlying the April 2019 Note between CIB and our Company, and (ii) $163,993 in cash funded May 29, 2019. The shares
were issued effective May 29, 2019. We valued the common
stock and warrant at $386,100 using the Black-Scholes option-pricing model. The use of the Black-Scholes model required that we
make a number of estimates, including the expected option term (1.5 years), the expected volatility in the price of our common
stock (284% going back 1.5 years), the risk-free rate of interest (2.25% using average Treasury Bill rates) and the dividend yield
on our common stock (no dividends). If our variable volatility assumptions were different, the resulting determination of
the fair value of the warrant could be materially different and our results of operations could be materially impacted. Accrued Payroll – Related Parties Our Company approved
compensation to Michael Dunn in the amount of $5,000 per month beginning in June 2017, and to Qingxi Huang, our CEO and Chairman,
in the amount of $3,000 per month beginning in April 2019. In addition, at February 28, 2019, we owed Safa Movassaghi compensation
of $5,000 for the month of February 2019. As of May 31, 2019 and February 28, 2019, we have recorded accrued and unpaid payroll,
inclusive of estimated payroll taxes, for each of these individuals as follows:
May 31, February 28,
Michael Dunn (1) $ 33,000 $ 33,000
Qingxi Huang (2) 7,083 –
Safa Movassaghi (3) – 5,500
Total accrued payroll – related parties $ 40,083 $ 38,500 _______________
(1) Mr. Dunn is deceased; his estate may pursue his accrued and unpaid compensation.
(2) Amounts owed to Mr. Huang remain unpaid.
(3) All amounts owed to Mr. Movassaghi were paid March 1, 2019. Due to related party As
of May 31, 2019 and February 28, 2019, we owed $1,600 to Andrew Dunn for one time services provided, respectively. The amount owed
is Andrew Dunn is the
son of Michael Dunn, our former President, Chief Executive Officer, Chief Financial Officer, Secretary, Treasurer and Chairman
of the Board; his beneficial ownership includes 2,900,000 shares of common stock, as acquired control of the shares as administrator
of the Dunn Estate and 0 shares issuable upon the exercise of stock options. Mr. Michael Dunn passed away November 19, 2017. Mr.
Michael Dunn’s beneficial ownership has been transferred to the administrator, Andrew Dunn, however the estate is still in
probate pending completion. Joint Venture On April 1, 2019, our
Board approved our entering into a strategic joint venture agreement with BSP for the creation of a joint venture, BSP Medical
America, Inc (the “JV”). Our Company will acquire 50% of the JV pursuant to a subscription agreement for $100,000,
and BSP shall contribute the same for their 50% ownership. Our CEO, Qingxi Huang, will be an officer and director of the JV. We
are awaiting confirmation of consent from BSP and their executed JV agreement. As of the date of this filing the JV is to be voted
on by stockholders of BSP at a special meeting to be held at the end of July 2019. As such, the JV is pending approval. Our initial review
of the JV suggests it will be treated as a Variable Interest Entity (“VIE”) to be consolidated. While the JV entity
has been established, its future implementation cannot be assured until BSP approves and executes the joint venture agreement which
has not yet been completed. As such, our determination of the VIE treatment will be determined once all approvals are obtained
and the agreement has been executed.</t>
  </si>
  <si>
    <t>4. Accrued Payroll - Non-related Parties</t>
  </si>
  <si>
    <t>Payables and Accruals [Abstract]</t>
  </si>
  <si>
    <t>Accrued Payroll - Non-related Parties</t>
  </si>
  <si>
    <t>4. Accrued Payroll – Non-related Parties As of May 31, 2019
and February 28, 2019, there is accrued and unpaid payroll, inclusive of estimated payroll taxes, to non-related parties of $12,239
and $6,216 respectively. The May 31, 2019 balance was paid on June 20, 2019 while the February 28, 2019 balance was paid on March
1, 2019.</t>
  </si>
  <si>
    <t>5. Operating Lease</t>
  </si>
  <si>
    <t>Leases [Abstract]</t>
  </si>
  <si>
    <t>Operating Lease</t>
  </si>
  <si>
    <t xml:space="preserve">5. Operating Lease On March 7, 2018, we
entered into a lease with our landlord for the 5,824 square feet of office space. The lease, which is our only lease, has a minimum
term of approximately 35 months, expiring January 31, 2021. On March 1, 2019, we adopted ASU 2016-02, Leases Topic
842 ASU 2018-11, Lease (Topic 842) Targeted Improvements. ccordingly,
we recorded $356,392 to our March 1, 2019 balance sheet for both our right-of-use asset and our lease liability under
this lease. This asset and liability
substantially represents our aggregate benefit of use and present-value obligation to make corresponding minimum lease payments
for the duration of each lease term, respectively. Since the implicit rate is not readily determinable in any of our leases, we
used an estimated incremental borrowing rate as of the lease commencement date using the “effective interest method”
to derive the present value of our aggregate lease liability. The interest rate we used is 10% per annum. The asset and liability
associated with the lease is amortized over the respective lease term. We
elected to not separate lease components from non-lease components in our measurement of minimum lease payments. We recognize Components of Lease Expense Total lease expense,
inclusive of our variable lease payments, for the three months ended March 31, 2019, is summarized as follows:
Three Months Ended May 31, Three Months
Operating lease expense $ 51,330 $ 31,149
Variable lease expense 2,513 –
Total lease expense $ 53,843 $ 31,149 Future Lease Payments The table
below summarizes our (i) minimum lease payments over the next five years, (ii) implied interest (from the application of our incremental
borrowing rate), and (iii) present value of future lease payments:
Future Payments May 31, 2019
Year ending 2/29/20 $ 151,192
Year ending 2/28/21 192,192
Total future lease payments, undiscounted 343,384
Less: implied interest and deferred rent (20,285 )
Present value of operating lease payments 323,099
Less current portion (182,684 )
Non-current portion 140,415 </t>
  </si>
  <si>
    <t>6. Capital Stock</t>
  </si>
  <si>
    <t>Equity [Abstract]</t>
  </si>
  <si>
    <t>Capital Stock</t>
  </si>
  <si>
    <t>6. Capital Stock Authorizations and Designations We are authorized to
issue 190,000,000 shares of our $0.001 par value common stock and 10,000,000 shares of our $0.001 par value preferred stock. As
of May 31, 2019 and February 28, 2019, no preferred stock had been issued. Sale of Common Stock On May 24, 2019, we
entered into a Subscription Agreement with CIB pursuant to which we sold 4,290,000 units. Each single Unit consists of one (1)
share of our common stock and two and one half (2.5) warrants (collectively the “Units”). The warrants are exercisable
for 18 months at $0.05 per share. The aggregate purchase price for the Units is USD $214,500 (the “Purchase Price”)
or USD $0.05 per share. The Purchase Price was paid as follows: (i) $50,507 applied in extinguishment of the principal and accrued
interest underlying the April 2019 Note between CIB and our Company, and (ii) $163,993 in cash funded May 29, 2019. The shares
were issued effective May 29, 2019.</t>
  </si>
  <si>
    <t>2. Summary of Significant Accounting Policies (Policies)</t>
  </si>
  <si>
    <t>Basis of Presentation</t>
  </si>
  <si>
    <t>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February 28, 2019 filed on June 12, 2019. The results
of operations for the three months ended May 31, 2019, are not necessarily indicative of the results that may be expected for the
full year.</t>
  </si>
  <si>
    <t>Going Concern Considerations and Management’s Plans</t>
  </si>
  <si>
    <t>Going Concern Considerations and Management’s
Pla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in excess of $3.0 million as of May 31, 2019.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t>
  </si>
  <si>
    <t>Adoption of New Lease Accounting Standard</t>
  </si>
  <si>
    <t>Adoption of New Lease Accounting Standard On March 1,
2019, we adopted ASU 2016-02, Leases Topic 842 In July 2018, the FASB
issued ASU 2018-11, Lease (Topic 842) Targeted Improvements Our one lease consists of a facility lease
which is classified as an operating lease. We recognize a lease liability
to make contractual payments under our lease and a corresponding right-of-use asset, representing our right to use the underlying
asset for the lease term. The lease liability is initially measured at the present value of the lease payments over the lease term
using the collateralized incremental borrowing rate since the implicit rate is unknown. There are no ptions to extend or terminate
our lease.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We monitor any long-lived assets for indicators of impairment.
As our leased right-of-use asset relates to a facility lease, early abandonment of all or part of facility as part of a restructuring
plan is typically an indicator of impairment. If impairment indicators are present, we test whether the carrying amount of the
leased right-of-use asset is recoverable including consideration of sublease income, if any, and if not recoverable, measure impairment
loss for the right-of-use asset or asset group. Impairment charges on leased right-of-use assets, if any arise, will be included
in restructuring charges in the statement of operations.</t>
  </si>
  <si>
    <t>New Accounting Pronouncements</t>
  </si>
  <si>
    <t>New Accounting Pronouncements We have reviewed all
recently issued accounting pronouncements and determined that these were either disclosed in our most recently filed Form 10-K
or are not believed by us to have a material impact on our present or future financial statements, based on our current operations.</t>
  </si>
  <si>
    <t>3. Related Party Transactions (Tables)</t>
  </si>
  <si>
    <t>Schedule of accrued liabilities</t>
  </si>
  <si>
    <t xml:space="preserve">May 31, February 28,
Michael Dunn (1) $ 33,000 $ 33,000
Qingxi Huang (2) 7,083 –
Safa Movassaghi (3) – 5,500
Total accrued payroll – related parties $ 40,083 $ 38,500 </t>
  </si>
  <si>
    <t>5. Operating Lease (Tables)</t>
  </si>
  <si>
    <t>Total Lease expense</t>
  </si>
  <si>
    <t xml:space="preserve">Three Months Ended May 31, Three Months
Operating lease expense $ 51,330 $ 31,149
Variable lease expense 2,513 –
Total lease expense $ 53,843 $ 31,149 </t>
  </si>
  <si>
    <t>Schedule Operating Lease</t>
  </si>
  <si>
    <t xml:space="preserve">Future Payments May 31, 2019
Year ending 2/29/20 $ 151,192
Year ending 2/28/21 192,192
Total future lease payments, undiscounted 343,384
Less: implied interest and deferred rent (20,285 )
Present value of operating lease payments 323,099
Less current portion (182,684 )
Non-current portion 140,415 </t>
  </si>
  <si>
    <t>2. Summary of Significant Accounting Policies (Details Narrative) - USD ($)</t>
  </si>
  <si>
    <t>Revenues</t>
  </si>
  <si>
    <t>3. Related Party Transactions (Details) - USD ($)</t>
  </si>
  <si>
    <t>Total accrued payroll</t>
  </si>
  <si>
    <t>Dunn [Member]</t>
  </si>
  <si>
    <t>Huang [Member]</t>
  </si>
  <si>
    <t>Movassaghi [Member]</t>
  </si>
  <si>
    <t>3. Related Party Transactions (Details Narrative) - USD ($)</t>
  </si>
  <si>
    <t>12 Months Ended</t>
  </si>
  <si>
    <t>May 24, 2019</t>
  </si>
  <si>
    <t>Proceeds from sale of common stock</t>
  </si>
  <si>
    <t>Andrew Dunn [Member]</t>
  </si>
  <si>
    <t>Subscription Agreement [Member]</t>
  </si>
  <si>
    <t>Stock issued new, shares</t>
  </si>
  <si>
    <t>Stock issued new, value</t>
  </si>
  <si>
    <t>Repayment of related party notes</t>
  </si>
  <si>
    <t>Unit description</t>
  </si>
  <si>
    <t>Each unit consists of 1 share of common stock and 2.5 shares of warrants</t>
  </si>
  <si>
    <t>Units sold</t>
  </si>
  <si>
    <t>Proceeds from sale of equity</t>
  </si>
  <si>
    <t>Fair value of warrant</t>
  </si>
  <si>
    <t>4. Accrued Payroll - Non-related Parties (Details Narrative) - USD ($)</t>
  </si>
  <si>
    <t>5. Operating Lease (Details - Lease Expense) - USD ($)</t>
  </si>
  <si>
    <t>Operating lease expense</t>
  </si>
  <si>
    <t>Variable lease expense</t>
  </si>
  <si>
    <t>Total lease expense</t>
  </si>
  <si>
    <t>5. Operating Lease (Details - Future Lease Payments) - USD ($)</t>
  </si>
  <si>
    <t>Mar. 02, 2019</t>
  </si>
  <si>
    <t>Future payments</t>
  </si>
  <si>
    <t>Year ending 02/29/20</t>
  </si>
  <si>
    <t>Year ending 02/28/21</t>
  </si>
  <si>
    <t>Total future lease payments, undiscounted</t>
  </si>
  <si>
    <t>Less: Implied interest and deferred rent</t>
  </si>
  <si>
    <t>Present value of operating lease payments</t>
  </si>
  <si>
    <t>Less current portion</t>
  </si>
  <si>
    <t>Non-current portion</t>
  </si>
  <si>
    <t>5. Operating Lease (Details - Narrative) - USD ($)</t>
  </si>
  <si>
    <t>Right to use assets</t>
  </si>
  <si>
    <t>Lease liability</t>
  </si>
  <si>
    <t>Interest rate on lease liability</t>
  </si>
  <si>
    <t>10.00%</t>
  </si>
  <si>
    <t>Lease term</t>
  </si>
  <si>
    <t>35 months</t>
  </si>
  <si>
    <t>6. Capital Stock (Details Narrative) - Subscription Agreement [Member]</t>
  </si>
  <si>
    <t>May 24, 2019USD ($)shares</t>
  </si>
  <si>
    <t>Units sold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800646</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s>
  <sheetData>
    <row r="1" spans="1:4">
      <c r="A1" s="1" t="s">
        <v>165</v>
      </c>
      <c r="B1" s="2" t="s">
        <v>1</v>
      </c>
    </row>
    <row r="2" spans="1:4">
      <c r="B2" s="2" t="s">
        <v>2</v>
      </c>
      <c r="C2" s="2" t="s">
        <v>76</v>
      </c>
      <c r="D2" s="2" t="s">
        <v>37</v>
      </c>
    </row>
    <row r="3" spans="1:4">
      <c r="A3" s="3" t="s">
        <v>126</v>
      </c>
    </row>
    <row r="4" spans="1:4">
      <c r="A4" s="4" t="s">
        <v>166</v>
      </c>
      <c r="B4" s="6" t="n">
        <v>0</v>
      </c>
      <c r="C4" s="6" t="n">
        <v>0</v>
      </c>
    </row>
    <row r="5" spans="1:4">
      <c r="A5" s="4" t="s">
        <v>61</v>
      </c>
      <c r="B5" s="6" t="n">
        <v>-3059486</v>
      </c>
      <c r="D5" s="6" t="n">
        <v>-293678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167</v>
      </c>
      <c r="B1" s="2" t="s">
        <v>2</v>
      </c>
      <c r="C1" s="2" t="s">
        <v>37</v>
      </c>
    </row>
    <row r="2" spans="1:3">
      <c r="A2" s="4" t="s">
        <v>168</v>
      </c>
      <c r="B2" s="6" t="n">
        <v>40083</v>
      </c>
      <c r="C2" s="6" t="n">
        <v>38500</v>
      </c>
    </row>
    <row r="3" spans="1:3">
      <c r="A3" s="4" t="s">
        <v>169</v>
      </c>
    </row>
    <row r="4" spans="1:3">
      <c r="A4" s="4" t="s">
        <v>168</v>
      </c>
      <c r="B4" s="5" t="n">
        <v>33000</v>
      </c>
      <c r="C4" s="5" t="n">
        <v>33000</v>
      </c>
    </row>
    <row r="5" spans="1:3">
      <c r="A5" s="4" t="s">
        <v>170</v>
      </c>
    </row>
    <row r="6" spans="1:3">
      <c r="A6" s="4" t="s">
        <v>168</v>
      </c>
      <c r="B6" s="5" t="n">
        <v>7083</v>
      </c>
      <c r="C6" s="5" t="n">
        <v>0</v>
      </c>
    </row>
    <row r="7" spans="1:3">
      <c r="A7" s="4" t="s">
        <v>171</v>
      </c>
    </row>
    <row r="8" spans="1:3">
      <c r="A8" s="4" t="s">
        <v>168</v>
      </c>
      <c r="B8" s="6" t="n">
        <v>0</v>
      </c>
      <c r="C8" s="6" t="n">
        <v>5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73"/>
    <col customWidth="1" max="4" min="4" width="13"/>
    <col customWidth="1" max="5" min="5" width="16"/>
  </cols>
  <sheetData>
    <row r="1" spans="1:5">
      <c r="A1" s="1" t="s">
        <v>172</v>
      </c>
      <c r="B1" s="2" t="s">
        <v>1</v>
      </c>
      <c r="E1" s="2" t="s">
        <v>173</v>
      </c>
    </row>
    <row r="2" spans="1:5">
      <c r="B2" s="2" t="s">
        <v>2</v>
      </c>
      <c r="C2" s="2" t="s">
        <v>174</v>
      </c>
      <c r="D2" s="2" t="s">
        <v>76</v>
      </c>
      <c r="E2" s="2" t="s">
        <v>37</v>
      </c>
    </row>
    <row r="3" spans="1:5">
      <c r="A3" s="4" t="s">
        <v>175</v>
      </c>
      <c r="B3" s="6" t="n">
        <v>163993</v>
      </c>
      <c r="D3" s="6" t="n">
        <v>569805</v>
      </c>
    </row>
    <row r="4" spans="1:5">
      <c r="A4" s="4" t="s">
        <v>82</v>
      </c>
      <c r="B4" s="5" t="n">
        <v>0</v>
      </c>
      <c r="D4" s="6" t="n">
        <v>-184156</v>
      </c>
    </row>
    <row r="5" spans="1:5">
      <c r="A5" s="4" t="s">
        <v>176</v>
      </c>
    </row>
    <row r="6" spans="1:5">
      <c r="A6" s="4" t="s">
        <v>47</v>
      </c>
      <c r="B6" s="6" t="n">
        <v>1600</v>
      </c>
      <c r="E6" s="6" t="n">
        <v>1600</v>
      </c>
    </row>
    <row r="7" spans="1:5">
      <c r="A7" s="4" t="s">
        <v>177</v>
      </c>
    </row>
    <row r="8" spans="1:5">
      <c r="A8" s="4" t="s">
        <v>178</v>
      </c>
      <c r="D8" s="5" t="n">
        <v>2000000</v>
      </c>
    </row>
    <row r="9" spans="1:5">
      <c r="A9" s="4" t="s">
        <v>179</v>
      </c>
      <c r="D9" s="6" t="n">
        <v>800000</v>
      </c>
    </row>
    <row r="10" spans="1:5">
      <c r="A10" s="4" t="s">
        <v>180</v>
      </c>
      <c r="D10" s="5" t="n">
        <v>230195</v>
      </c>
    </row>
    <row r="11" spans="1:5">
      <c r="A11" s="4" t="s">
        <v>175</v>
      </c>
      <c r="D11" s="6" t="n">
        <v>569805</v>
      </c>
    </row>
    <row r="12" spans="1:5">
      <c r="A12" s="4" t="s">
        <v>82</v>
      </c>
      <c r="E12" s="6" t="n">
        <v>-184156</v>
      </c>
    </row>
    <row r="13" spans="1:5">
      <c r="A13" s="4" t="s">
        <v>177</v>
      </c>
    </row>
    <row r="14" spans="1:5">
      <c r="A14" s="4" t="s">
        <v>181</v>
      </c>
      <c r="C14" s="4" t="s">
        <v>182</v>
      </c>
    </row>
    <row r="15" spans="1:5">
      <c r="A15" s="4" t="s">
        <v>183</v>
      </c>
      <c r="C15" s="5" t="n">
        <v>4290000</v>
      </c>
    </row>
    <row r="16" spans="1:5">
      <c r="A16" s="4" t="s">
        <v>184</v>
      </c>
      <c r="C16" s="6" t="n">
        <v>214500</v>
      </c>
    </row>
    <row r="17" spans="1:5">
      <c r="A17" s="4" t="s">
        <v>185</v>
      </c>
      <c r="C17" s="6" t="n">
        <v>3861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186</v>
      </c>
      <c r="B1" s="2" t="s">
        <v>2</v>
      </c>
      <c r="C1" s="2" t="s">
        <v>37</v>
      </c>
    </row>
    <row r="2" spans="1:3">
      <c r="A2" s="3" t="s">
        <v>137</v>
      </c>
    </row>
    <row r="3" spans="1:3">
      <c r="A3" s="4" t="s">
        <v>48</v>
      </c>
      <c r="B3" s="6" t="n">
        <v>12239</v>
      </c>
      <c r="C3" s="6" t="n">
        <v>62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v>
      </c>
      <c r="B1" s="2" t="s">
        <v>2</v>
      </c>
      <c r="C1" s="2" t="s">
        <v>37</v>
      </c>
    </row>
    <row r="2" spans="1:3">
      <c r="A2" s="3" t="s">
        <v>38</v>
      </c>
    </row>
    <row r="3" spans="1:3">
      <c r="A3" s="4" t="s">
        <v>39</v>
      </c>
      <c r="B3" s="6" t="n">
        <v>142331</v>
      </c>
      <c r="C3" s="6" t="n">
        <v>36542</v>
      </c>
    </row>
    <row r="4" spans="1:3">
      <c r="A4" s="4" t="s">
        <v>40</v>
      </c>
      <c r="B4" s="5" t="n">
        <v>12693</v>
      </c>
      <c r="C4" s="5" t="n">
        <v>21726</v>
      </c>
    </row>
    <row r="5" spans="1:3">
      <c r="A5" s="4" t="s">
        <v>41</v>
      </c>
      <c r="B5" s="5" t="n">
        <v>155024</v>
      </c>
      <c r="C5" s="5" t="n">
        <v>58268</v>
      </c>
    </row>
    <row r="6" spans="1:3">
      <c r="A6" s="4" t="s">
        <v>42</v>
      </c>
      <c r="B6" s="5" t="n">
        <v>313627</v>
      </c>
      <c r="C6" s="5" t="n">
        <v>0</v>
      </c>
    </row>
    <row r="7" spans="1:3">
      <c r="A7" s="4" t="s">
        <v>43</v>
      </c>
      <c r="B7" s="5" t="n">
        <v>19219</v>
      </c>
      <c r="C7" s="5" t="n">
        <v>19219</v>
      </c>
    </row>
    <row r="8" spans="1:3">
      <c r="A8" s="4" t="s">
        <v>44</v>
      </c>
      <c r="B8" s="5" t="n">
        <v>487870</v>
      </c>
      <c r="C8" s="5" t="n">
        <v>77487</v>
      </c>
    </row>
    <row r="9" spans="1:3">
      <c r="A9" s="3" t="s">
        <v>45</v>
      </c>
    </row>
    <row r="10" spans="1:3">
      <c r="A10" s="4" t="s">
        <v>46</v>
      </c>
      <c r="B10" s="5" t="n">
        <v>17643</v>
      </c>
      <c r="C10" s="5" t="n">
        <v>21595</v>
      </c>
    </row>
    <row r="11" spans="1:3">
      <c r="A11" s="4" t="s">
        <v>47</v>
      </c>
      <c r="B11" s="5" t="n">
        <v>1600</v>
      </c>
      <c r="C11" s="5" t="n">
        <v>1600</v>
      </c>
    </row>
    <row r="12" spans="1:3">
      <c r="A12" s="4" t="s">
        <v>48</v>
      </c>
      <c r="B12" s="5" t="n">
        <v>12239</v>
      </c>
      <c r="C12" s="5" t="n">
        <v>6216</v>
      </c>
    </row>
    <row r="13" spans="1:3">
      <c r="A13" s="4" t="s">
        <v>49</v>
      </c>
      <c r="B13" s="5" t="n">
        <v>40083</v>
      </c>
      <c r="C13" s="5" t="n">
        <v>38500</v>
      </c>
    </row>
    <row r="14" spans="1:3">
      <c r="A14" s="4" t="s">
        <v>50</v>
      </c>
      <c r="B14" s="5" t="n">
        <v>0</v>
      </c>
      <c r="C14" s="5" t="n">
        <v>8167</v>
      </c>
    </row>
    <row r="15" spans="1:3">
      <c r="A15" s="4" t="s">
        <v>51</v>
      </c>
      <c r="B15" s="5" t="n">
        <v>182684</v>
      </c>
      <c r="C15" s="5" t="n">
        <v>0</v>
      </c>
    </row>
    <row r="16" spans="1:3">
      <c r="A16" s="4" t="s">
        <v>52</v>
      </c>
      <c r="B16" s="5" t="n">
        <v>254249</v>
      </c>
      <c r="C16" s="5" t="n">
        <v>76078</v>
      </c>
    </row>
    <row r="17" spans="1:3">
      <c r="A17" s="4" t="s">
        <v>53</v>
      </c>
      <c r="B17" s="5" t="n">
        <v>140415</v>
      </c>
      <c r="C17" s="5" t="n">
        <v>0</v>
      </c>
    </row>
    <row r="18" spans="1:3">
      <c r="A18" s="4" t="s">
        <v>54</v>
      </c>
      <c r="B18" s="5" t="n">
        <v>394664</v>
      </c>
      <c r="C18" s="5" t="n">
        <v>76078</v>
      </c>
    </row>
    <row r="19" spans="1:3">
      <c r="A19" s="4" t="s">
        <v>55</v>
      </c>
      <c r="B19" s="4" t="s">
        <v>56</v>
      </c>
      <c r="C19" s="4" t="s">
        <v>56</v>
      </c>
    </row>
    <row r="20" spans="1:3">
      <c r="A20" s="3" t="s">
        <v>57</v>
      </c>
    </row>
    <row r="21" spans="1:3">
      <c r="A21" s="4" t="s">
        <v>58</v>
      </c>
      <c r="B21" s="5" t="n">
        <v>0</v>
      </c>
      <c r="C21" s="5" t="n">
        <v>0</v>
      </c>
    </row>
    <row r="22" spans="1:3">
      <c r="A22" s="4" t="s">
        <v>59</v>
      </c>
      <c r="B22" s="5" t="n">
        <v>19801</v>
      </c>
      <c r="C22" s="5" t="n">
        <v>15510</v>
      </c>
    </row>
    <row r="23" spans="1:3">
      <c r="A23" s="4" t="s">
        <v>60</v>
      </c>
      <c r="B23" s="5" t="n">
        <v>3132891</v>
      </c>
      <c r="C23" s="5" t="n">
        <v>2922682</v>
      </c>
    </row>
    <row r="24" spans="1:3">
      <c r="A24" s="4" t="s">
        <v>61</v>
      </c>
      <c r="B24" s="5" t="n">
        <v>-3059486</v>
      </c>
      <c r="C24" s="5" t="n">
        <v>-2936783</v>
      </c>
    </row>
    <row r="25" spans="1:3">
      <c r="A25" s="4" t="s">
        <v>62</v>
      </c>
      <c r="B25" s="5" t="n">
        <v>93206</v>
      </c>
      <c r="C25" s="5" t="n">
        <v>1409</v>
      </c>
    </row>
    <row r="26" spans="1:3">
      <c r="A26" s="4" t="s">
        <v>63</v>
      </c>
      <c r="B26" s="6" t="n">
        <v>487870</v>
      </c>
      <c r="C26" s="6" t="n">
        <v>77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187</v>
      </c>
      <c r="B1" s="2" t="s">
        <v>1</v>
      </c>
    </row>
    <row r="2" spans="1:3">
      <c r="B2" s="2" t="s">
        <v>2</v>
      </c>
      <c r="C2" s="2" t="s">
        <v>76</v>
      </c>
    </row>
    <row r="3" spans="1:3">
      <c r="A3" s="3" t="s">
        <v>141</v>
      </c>
    </row>
    <row r="4" spans="1:3">
      <c r="A4" s="4" t="s">
        <v>188</v>
      </c>
      <c r="B4" s="6" t="n">
        <v>51330</v>
      </c>
      <c r="C4" s="6" t="n">
        <v>31149</v>
      </c>
    </row>
    <row r="5" spans="1:3">
      <c r="A5" s="4" t="s">
        <v>189</v>
      </c>
      <c r="B5" s="5" t="n">
        <v>2513</v>
      </c>
      <c r="C5" s="5" t="n">
        <v>0</v>
      </c>
    </row>
    <row r="6" spans="1:3">
      <c r="A6" s="4" t="s">
        <v>190</v>
      </c>
      <c r="B6" s="6" t="n">
        <v>53843</v>
      </c>
      <c r="C6" s="6" t="n">
        <v>3114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191</v>
      </c>
      <c r="B1" s="2" t="s">
        <v>2</v>
      </c>
      <c r="C1" s="2" t="s">
        <v>192</v>
      </c>
      <c r="D1" s="2" t="s">
        <v>37</v>
      </c>
    </row>
    <row r="2" spans="1:4">
      <c r="A2" s="3" t="s">
        <v>193</v>
      </c>
    </row>
    <row r="3" spans="1:4">
      <c r="A3" s="4" t="s">
        <v>194</v>
      </c>
      <c r="B3" s="6" t="n">
        <v>151192</v>
      </c>
    </row>
    <row r="4" spans="1:4">
      <c r="A4" s="4" t="s">
        <v>195</v>
      </c>
      <c r="B4" s="5" t="n">
        <v>192192</v>
      </c>
    </row>
    <row r="5" spans="1:4">
      <c r="A5" s="4" t="s">
        <v>196</v>
      </c>
      <c r="B5" s="5" t="n">
        <v>343384</v>
      </c>
    </row>
    <row r="6" spans="1:4">
      <c r="A6" s="4" t="s">
        <v>197</v>
      </c>
      <c r="B6" s="5" t="n">
        <v>-20285</v>
      </c>
    </row>
    <row r="7" spans="1:4">
      <c r="A7" s="4" t="s">
        <v>198</v>
      </c>
      <c r="B7" s="5" t="n">
        <v>323099</v>
      </c>
      <c r="C7" s="6" t="n">
        <v>323099</v>
      </c>
    </row>
    <row r="8" spans="1:4">
      <c r="A8" s="4" t="s">
        <v>199</v>
      </c>
      <c r="B8" s="5" t="n">
        <v>-182684</v>
      </c>
      <c r="D8" s="6" t="n">
        <v>0</v>
      </c>
    </row>
    <row r="9" spans="1:4">
      <c r="A9" s="4" t="s">
        <v>200</v>
      </c>
      <c r="B9" s="6" t="n">
        <v>140415</v>
      </c>
      <c r="D9"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s>
  <sheetData>
    <row r="1" spans="1:4">
      <c r="A1" s="1" t="s">
        <v>201</v>
      </c>
      <c r="B1" s="2" t="s">
        <v>2</v>
      </c>
      <c r="C1" s="2" t="s">
        <v>192</v>
      </c>
      <c r="D1" s="2" t="s">
        <v>37</v>
      </c>
    </row>
    <row r="2" spans="1:4">
      <c r="A2" s="3" t="s">
        <v>141</v>
      </c>
    </row>
    <row r="3" spans="1:4">
      <c r="A3" s="4" t="s">
        <v>202</v>
      </c>
      <c r="B3" s="6" t="n">
        <v>313627</v>
      </c>
      <c r="C3" s="6" t="n">
        <v>323099</v>
      </c>
      <c r="D3" s="6" t="n">
        <v>0</v>
      </c>
    </row>
    <row r="4" spans="1:4">
      <c r="A4" s="4" t="s">
        <v>203</v>
      </c>
      <c r="B4" s="6" t="n">
        <v>323099</v>
      </c>
      <c r="C4" s="6" t="n">
        <v>323099</v>
      </c>
    </row>
    <row r="5" spans="1:4">
      <c r="A5" s="4" t="s">
        <v>204</v>
      </c>
      <c r="B5" s="4" t="s">
        <v>205</v>
      </c>
    </row>
    <row r="6" spans="1:4">
      <c r="A6" s="4" t="s">
        <v>206</v>
      </c>
      <c r="B6" s="4" t="s">
        <v>2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73"/>
  </cols>
  <sheetData>
    <row r="1" spans="1:2">
      <c r="A1" s="1" t="s">
        <v>208</v>
      </c>
      <c r="B1" s="2" t="s">
        <v>1</v>
      </c>
    </row>
    <row r="2" spans="1:2">
      <c r="B2" s="2" t="s">
        <v>209</v>
      </c>
    </row>
    <row r="3" spans="1:2">
      <c r="A3" s="4" t="s">
        <v>181</v>
      </c>
      <c r="B3" s="4" t="s">
        <v>182</v>
      </c>
    </row>
    <row r="4" spans="1:2">
      <c r="A4" s="4" t="s">
        <v>210</v>
      </c>
      <c r="B4" s="5" t="n">
        <v>4290000</v>
      </c>
    </row>
    <row r="5" spans="1:2">
      <c r="A5" s="4" t="s">
        <v>184</v>
      </c>
      <c r="B5" s="6" t="n">
        <v>214500</v>
      </c>
    </row>
    <row r="6" spans="1:2">
      <c r="A6" s="4" t="s">
        <v>185</v>
      </c>
      <c r="B6" s="6" t="n">
        <v>386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64</v>
      </c>
      <c r="B1" s="2" t="s">
        <v>2</v>
      </c>
      <c r="C1" s="2" t="s">
        <v>37</v>
      </c>
    </row>
    <row r="2" spans="1:3">
      <c r="A2" s="3" t="s">
        <v>65</v>
      </c>
    </row>
    <row r="3" spans="1:3">
      <c r="A3" s="4" t="s">
        <v>66</v>
      </c>
      <c r="B3" s="4" t="s">
        <v>67</v>
      </c>
      <c r="C3" s="4" t="s">
        <v>67</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4" t="s">
        <v>67</v>
      </c>
      <c r="C7" s="4" t="s">
        <v>67</v>
      </c>
    </row>
    <row r="8" spans="1:3">
      <c r="A8" s="4" t="s">
        <v>72</v>
      </c>
      <c r="B8" s="5" t="n">
        <v>190000000</v>
      </c>
      <c r="C8" s="5" t="n">
        <v>190000000</v>
      </c>
    </row>
    <row r="9" spans="1:3">
      <c r="A9" s="4" t="s">
        <v>73</v>
      </c>
      <c r="B9" s="5" t="n">
        <v>19800646</v>
      </c>
      <c r="C9" s="5" t="n">
        <v>15510646</v>
      </c>
    </row>
    <row r="10" spans="1:3">
      <c r="A10" s="4" t="s">
        <v>74</v>
      </c>
      <c r="B10" s="5" t="n">
        <v>19800646</v>
      </c>
      <c r="C10" s="5" t="n">
        <v>15510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75</v>
      </c>
      <c r="B1" s="2" t="s">
        <v>1</v>
      </c>
    </row>
    <row r="2" spans="1:3">
      <c r="B2" s="2" t="s">
        <v>2</v>
      </c>
      <c r="C2" s="2" t="s">
        <v>76</v>
      </c>
    </row>
    <row r="3" spans="1:3">
      <c r="A3" s="3" t="s">
        <v>77</v>
      </c>
    </row>
    <row r="4" spans="1:3">
      <c r="A4" s="4" t="s">
        <v>78</v>
      </c>
      <c r="B4" s="6" t="n">
        <v>122196</v>
      </c>
      <c r="C4" s="6" t="n">
        <v>86593</v>
      </c>
    </row>
    <row r="5" spans="1:3">
      <c r="A5" s="4" t="s">
        <v>79</v>
      </c>
      <c r="B5" s="5" t="n">
        <v>-122196</v>
      </c>
      <c r="C5" s="5" t="n">
        <v>-86593</v>
      </c>
    </row>
    <row r="6" spans="1:3">
      <c r="A6" s="3" t="s">
        <v>80</v>
      </c>
    </row>
    <row r="7" spans="1:3">
      <c r="A7" s="4" t="s">
        <v>81</v>
      </c>
      <c r="B7" s="5" t="n">
        <v>-507</v>
      </c>
      <c r="C7" s="5" t="n">
        <v>-3896</v>
      </c>
    </row>
    <row r="8" spans="1:3">
      <c r="A8" s="4" t="s">
        <v>82</v>
      </c>
      <c r="B8" s="5" t="n">
        <v>0</v>
      </c>
      <c r="C8" s="5" t="n">
        <v>-184156</v>
      </c>
    </row>
    <row r="9" spans="1:3">
      <c r="A9" s="4" t="s">
        <v>83</v>
      </c>
      <c r="B9" s="5" t="n">
        <v>-507</v>
      </c>
      <c r="C9" s="5" t="n">
        <v>-188052</v>
      </c>
    </row>
    <row r="10" spans="1:3">
      <c r="A10" s="4" t="s">
        <v>84</v>
      </c>
      <c r="B10" s="5" t="n">
        <v>-122703</v>
      </c>
      <c r="C10" s="5" t="n">
        <v>-274645</v>
      </c>
    </row>
    <row r="11" spans="1:3">
      <c r="A11" s="4" t="s">
        <v>85</v>
      </c>
      <c r="B11" s="5" t="n">
        <v>0</v>
      </c>
      <c r="C11" s="5" t="n">
        <v>0</v>
      </c>
    </row>
    <row r="12" spans="1:3">
      <c r="A12" s="4" t="s">
        <v>86</v>
      </c>
      <c r="B12" s="6" t="n">
        <v>-122703</v>
      </c>
      <c r="C12" s="6" t="n">
        <v>-274645</v>
      </c>
    </row>
    <row r="13" spans="1:3">
      <c r="A13" s="4" t="s">
        <v>87</v>
      </c>
      <c r="B13" s="5" t="n">
        <v>19707385</v>
      </c>
      <c r="C13" s="5" t="n">
        <v>14032385</v>
      </c>
    </row>
    <row r="14" spans="1:3">
      <c r="A14" s="4" t="s">
        <v>88</v>
      </c>
      <c r="B14" s="7" t="n">
        <v>-0.01</v>
      </c>
      <c r="C14"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9</v>
      </c>
      <c r="B1" s="2" t="s">
        <v>90</v>
      </c>
      <c r="C1" s="2" t="s">
        <v>91</v>
      </c>
      <c r="D1" s="2" t="s">
        <v>92</v>
      </c>
      <c r="E1" s="2" t="s">
        <v>93</v>
      </c>
    </row>
    <row r="2" spans="1:5">
      <c r="A2" s="4" t="s">
        <v>94</v>
      </c>
      <c r="B2" s="5" t="n">
        <v>13510646</v>
      </c>
    </row>
    <row r="3" spans="1:5">
      <c r="A3" s="4" t="s">
        <v>95</v>
      </c>
      <c r="B3" s="6" t="n">
        <v>13510</v>
      </c>
      <c r="C3" s="6" t="n">
        <v>1940526</v>
      </c>
      <c r="D3" s="6" t="n">
        <v>-2225843</v>
      </c>
      <c r="E3" s="6" t="n">
        <v>-271807</v>
      </c>
    </row>
    <row r="4" spans="1:5">
      <c r="A4" s="4" t="s">
        <v>96</v>
      </c>
      <c r="B4" s="5" t="n">
        <v>2000000</v>
      </c>
    </row>
    <row r="5" spans="1:5">
      <c r="A5" s="4" t="s">
        <v>97</v>
      </c>
      <c r="B5" s="6" t="n">
        <v>2000</v>
      </c>
      <c r="C5" s="5" t="n">
        <v>798000</v>
      </c>
      <c r="E5" s="5" t="n">
        <v>800000</v>
      </c>
    </row>
    <row r="6" spans="1:5">
      <c r="A6" s="4" t="s">
        <v>98</v>
      </c>
      <c r="C6" s="5" t="n">
        <v>184156</v>
      </c>
      <c r="E6" s="5" t="n">
        <v>184156</v>
      </c>
    </row>
    <row r="7" spans="1:5">
      <c r="A7" s="4" t="s">
        <v>99</v>
      </c>
      <c r="B7" s="6" t="n">
        <v>1</v>
      </c>
      <c r="E7" s="5" t="n">
        <v>1</v>
      </c>
    </row>
    <row r="8" spans="1:5">
      <c r="A8" s="4" t="s">
        <v>86</v>
      </c>
      <c r="D8" s="5" t="n">
        <v>-274645</v>
      </c>
      <c r="E8" s="5" t="n">
        <v>-274645</v>
      </c>
    </row>
    <row r="9" spans="1:5">
      <c r="A9" s="4" t="s">
        <v>100</v>
      </c>
      <c r="B9" s="5" t="n">
        <v>15510646</v>
      </c>
    </row>
    <row r="10" spans="1:5">
      <c r="A10" s="4" t="s">
        <v>101</v>
      </c>
      <c r="B10" s="6" t="n">
        <v>15511</v>
      </c>
      <c r="C10" s="5" t="n">
        <v>2922682</v>
      </c>
      <c r="D10" s="5" t="n">
        <v>-2500488</v>
      </c>
      <c r="E10" s="5" t="n">
        <v>437705</v>
      </c>
    </row>
    <row r="11" spans="1:5">
      <c r="A11" s="4" t="s">
        <v>102</v>
      </c>
      <c r="B11" s="5" t="n">
        <v>15510646</v>
      </c>
    </row>
    <row r="12" spans="1:5">
      <c r="A12" s="4" t="s">
        <v>103</v>
      </c>
      <c r="B12" s="6" t="n">
        <v>15510</v>
      </c>
      <c r="C12" s="5" t="n">
        <v>2922682</v>
      </c>
      <c r="D12" s="5" t="n">
        <v>-2936783</v>
      </c>
      <c r="E12" s="5" t="n">
        <v>1409</v>
      </c>
    </row>
    <row r="13" spans="1:5">
      <c r="A13" s="4" t="s">
        <v>96</v>
      </c>
      <c r="B13" s="5" t="n">
        <v>4290000</v>
      </c>
    </row>
    <row r="14" spans="1:5">
      <c r="A14" s="4" t="s">
        <v>97</v>
      </c>
      <c r="B14" s="6" t="n">
        <v>4291</v>
      </c>
      <c r="C14" s="5" t="n">
        <v>210209</v>
      </c>
      <c r="D14" s="5" t="n">
        <v>0</v>
      </c>
      <c r="E14" s="5" t="n">
        <v>214500</v>
      </c>
    </row>
    <row r="15" spans="1:5">
      <c r="A15" s="4" t="s">
        <v>86</v>
      </c>
      <c r="D15" s="5" t="n">
        <v>-122703</v>
      </c>
      <c r="E15" s="5" t="n">
        <v>-122703</v>
      </c>
    </row>
    <row r="16" spans="1:5">
      <c r="A16" s="4" t="s">
        <v>104</v>
      </c>
      <c r="B16" s="5" t="n">
        <v>19800646</v>
      </c>
    </row>
    <row r="17" spans="1:5">
      <c r="A17" s="4" t="s">
        <v>105</v>
      </c>
      <c r="B17" s="6" t="n">
        <v>19801</v>
      </c>
      <c r="C17" s="6" t="n">
        <v>3132891</v>
      </c>
      <c r="D17" s="6" t="n">
        <v>-3059486</v>
      </c>
      <c r="E17" s="6" t="n">
        <v>93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6</v>
      </c>
      <c r="B1" s="2" t="s">
        <v>1</v>
      </c>
    </row>
    <row r="2" spans="1:3">
      <c r="B2" s="2" t="s">
        <v>2</v>
      </c>
      <c r="C2" s="2" t="s">
        <v>76</v>
      </c>
    </row>
    <row r="3" spans="1:3">
      <c r="A3" s="3" t="s">
        <v>107</v>
      </c>
    </row>
    <row r="4" spans="1:3">
      <c r="A4" s="4" t="s">
        <v>86</v>
      </c>
      <c r="B4" s="6" t="n">
        <v>-122703</v>
      </c>
      <c r="C4" s="6" t="n">
        <v>-274645</v>
      </c>
    </row>
    <row r="5" spans="1:3">
      <c r="A5" s="3" t="s">
        <v>108</v>
      </c>
    </row>
    <row r="6" spans="1:3">
      <c r="A6" s="4" t="s">
        <v>109</v>
      </c>
      <c r="B6" s="5" t="n">
        <v>1305</v>
      </c>
      <c r="C6" s="5" t="n">
        <v>0</v>
      </c>
    </row>
    <row r="7" spans="1:3">
      <c r="A7" s="4" t="s">
        <v>110</v>
      </c>
      <c r="B7" s="5" t="n">
        <v>507</v>
      </c>
      <c r="C7" s="5" t="n">
        <v>3896</v>
      </c>
    </row>
    <row r="8" spans="1:3">
      <c r="A8" s="4" t="s">
        <v>82</v>
      </c>
      <c r="B8" s="5" t="n">
        <v>0</v>
      </c>
      <c r="C8" s="5" t="n">
        <v>184156</v>
      </c>
    </row>
    <row r="9" spans="1:3">
      <c r="A9" s="3" t="s">
        <v>111</v>
      </c>
    </row>
    <row r="10" spans="1:3">
      <c r="A10" s="4" t="s">
        <v>40</v>
      </c>
      <c r="B10" s="5" t="n">
        <v>9033</v>
      </c>
      <c r="C10" s="5" t="n">
        <v>-12698</v>
      </c>
    </row>
    <row r="11" spans="1:3">
      <c r="A11" s="4" t="s">
        <v>46</v>
      </c>
      <c r="B11" s="5" t="n">
        <v>-3952</v>
      </c>
      <c r="C11" s="5" t="n">
        <v>5321</v>
      </c>
    </row>
    <row r="12" spans="1:3">
      <c r="A12" s="4" t="s">
        <v>112</v>
      </c>
      <c r="B12" s="5" t="n">
        <v>7606</v>
      </c>
      <c r="C12" s="5" t="n">
        <v>-27763</v>
      </c>
    </row>
    <row r="13" spans="1:3">
      <c r="A13" s="4" t="s">
        <v>113</v>
      </c>
      <c r="B13" s="5" t="n">
        <v>-108204</v>
      </c>
      <c r="C13" s="5" t="n">
        <v>-121733</v>
      </c>
    </row>
    <row r="14" spans="1:3">
      <c r="A14" s="3" t="s">
        <v>114</v>
      </c>
    </row>
    <row r="15" spans="1:3">
      <c r="A15" s="4" t="s">
        <v>115</v>
      </c>
      <c r="B15" s="5" t="n">
        <v>163993</v>
      </c>
      <c r="C15" s="5" t="n">
        <v>569805</v>
      </c>
    </row>
    <row r="16" spans="1:3">
      <c r="A16" s="4" t="s">
        <v>116</v>
      </c>
      <c r="B16" s="5" t="n">
        <v>50000</v>
      </c>
      <c r="C16" s="5" t="n">
        <v>0</v>
      </c>
    </row>
    <row r="17" spans="1:3">
      <c r="A17" s="4" t="s">
        <v>117</v>
      </c>
      <c r="B17" s="5" t="n">
        <v>0</v>
      </c>
      <c r="C17" s="5" t="n">
        <v>-45000</v>
      </c>
    </row>
    <row r="18" spans="1:3">
      <c r="A18" s="4" t="s">
        <v>118</v>
      </c>
      <c r="B18" s="5" t="n">
        <v>213993</v>
      </c>
      <c r="C18" s="5" t="n">
        <v>524805</v>
      </c>
    </row>
    <row r="19" spans="1:3">
      <c r="A19" s="4" t="s">
        <v>119</v>
      </c>
      <c r="B19" s="5" t="n">
        <v>105789</v>
      </c>
      <c r="C19" s="5" t="n">
        <v>403072</v>
      </c>
    </row>
    <row r="20" spans="1:3">
      <c r="A20" s="4" t="s">
        <v>120</v>
      </c>
      <c r="B20" s="5" t="n">
        <v>36542</v>
      </c>
      <c r="C20" s="5" t="n">
        <v>56407</v>
      </c>
    </row>
    <row r="21" spans="1:3">
      <c r="A21" s="4" t="s">
        <v>121</v>
      </c>
      <c r="B21" s="5" t="n">
        <v>142331</v>
      </c>
      <c r="C21" s="5" t="n">
        <v>459479</v>
      </c>
    </row>
    <row r="22" spans="1:3">
      <c r="A22" s="3" t="s">
        <v>122</v>
      </c>
    </row>
    <row r="23" spans="1:3">
      <c r="A23" s="4" t="s">
        <v>123</v>
      </c>
      <c r="B23" s="5" t="n">
        <v>0</v>
      </c>
      <c r="C23" s="5" t="n">
        <v>0</v>
      </c>
    </row>
    <row r="24" spans="1:3">
      <c r="A24" s="4" t="s">
        <v>124</v>
      </c>
      <c r="B24" s="6" t="n">
        <v>800</v>
      </c>
      <c r="C24"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45:13Z</dcterms:created>
  <dcterms:modified xmlns:dcterms="http://purl.org/dc/terms/" xmlns:xsi="http://www.w3.org/2001/XMLSchema-instance" xsi:type="dcterms:W3CDTF">2019-07-22T16:45:13Z</dcterms:modified>
</cp:coreProperties>
</file>